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RELATED PARTY TRANSACTIONS" sheetId="7" state="visible" r:id="rId7"/>
    <sheet xmlns:r="http://schemas.openxmlformats.org/officeDocument/2006/relationships" name="SHARE-BASED COMPENSATION" sheetId="8" state="visible" r:id="rId8"/>
    <sheet xmlns:r="http://schemas.openxmlformats.org/officeDocument/2006/relationships" name="DEPOSIT PAID" sheetId="9" state="visible" r:id="rId9"/>
    <sheet xmlns:r="http://schemas.openxmlformats.org/officeDocument/2006/relationships" name="SUBSEQUENT EVENTS" sheetId="10" state="visible" r:id="rId10"/>
    <sheet xmlns:r="http://schemas.openxmlformats.org/officeDocument/2006/relationships" name="Summary of Significant Accounti" sheetId="11" state="visible" r:id="rId11"/>
    <sheet xmlns:r="http://schemas.openxmlformats.org/officeDocument/2006/relationships" name="SHARE-BASED COMPENSATION (Table" sheetId="12" state="visible" r:id="rId12"/>
    <sheet xmlns:r="http://schemas.openxmlformats.org/officeDocument/2006/relationships" name="ORGANIZATION AND SUMMARY OF S13" sheetId="13" state="visible" r:id="rId13"/>
    <sheet xmlns:r="http://schemas.openxmlformats.org/officeDocument/2006/relationships" name="RELATED PARTY TRANSACTIONS (Nar" sheetId="14" state="visible" r:id="rId14"/>
    <sheet xmlns:r="http://schemas.openxmlformats.org/officeDocument/2006/relationships" name="SHARE-BASED COMPENSATION (Narra" sheetId="15" state="visible" r:id="rId15"/>
    <sheet xmlns:r="http://schemas.openxmlformats.org/officeDocument/2006/relationships" name="DEPOSIT PAID (Narrative) (Detai" sheetId="16" state="visible" r:id="rId16"/>
    <sheet xmlns:r="http://schemas.openxmlformats.org/officeDocument/2006/relationships" name="Schedule of Share-based Payment" sheetId="17" state="visible" r:id="rId17"/>
    <sheet xmlns:r="http://schemas.openxmlformats.org/officeDocument/2006/relationships" name="Schedule of Share-based Compens" sheetId="18" state="visible" r:id="rId18"/>
  </sheets>
  <definedNames/>
  <calcPr calcId="124519" fullCalcOnLoad="1"/>
</workbook>
</file>

<file path=xl/sharedStrings.xml><?xml version="1.0" encoding="utf-8"?>
<sst xmlns="http://schemas.openxmlformats.org/spreadsheetml/2006/main" uniqueCount="244">
  <si>
    <t>Document and Entity Information - shares</t>
  </si>
  <si>
    <t>6 Months Ended</t>
  </si>
  <si>
    <t>Jun. 30, 2017</t>
  </si>
  <si>
    <t>Aug. 10, 2017</t>
  </si>
  <si>
    <t>Document Type</t>
  </si>
  <si>
    <t>10-Q</t>
  </si>
  <si>
    <t>Amendment Flag</t>
  </si>
  <si>
    <t>false</t>
  </si>
  <si>
    <t>Document Period End Date</t>
  </si>
  <si>
    <t>Jun. 30,
		2017</t>
  </si>
  <si>
    <t>Trading Symbol</t>
  </si>
  <si>
    <t>takd</t>
  </si>
  <si>
    <t>Entity Registrant Name</t>
  </si>
  <si>
    <t>TRANSAKT LTD.</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USD ($)</t>
  </si>
  <si>
    <t>Dec. 31, 2016</t>
  </si>
  <si>
    <t>Current Assets</t>
  </si>
  <si>
    <t>Cash and cash equivalents</t>
  </si>
  <si>
    <t>Deposits paid</t>
  </si>
  <si>
    <t>Prepayments</t>
  </si>
  <si>
    <t>Total Current Assets</t>
  </si>
  <si>
    <t>Total Assets</t>
  </si>
  <si>
    <t>Current Liabilities</t>
  </si>
  <si>
    <t>Accrued expenses</t>
  </si>
  <si>
    <t>Convertible Promissory Note</t>
  </si>
  <si>
    <t>Total Current Liabilities</t>
  </si>
  <si>
    <t>Total liabilities</t>
  </si>
  <si>
    <t>Stockholders' Equity</t>
  </si>
  <si>
    <t>Common stock, 700,000,000 shares authorized for issuance, $0.001 par value, 133,506,570 and 28,439,904 shares issued and outstanding at June 30, 2017 and December 31 2016, respectively</t>
  </si>
  <si>
    <t>Additional paid-in capital</t>
  </si>
  <si>
    <t>Accumulated deficit</t>
  </si>
  <si>
    <t>Other comprehensive income</t>
  </si>
  <si>
    <t>Stock subscription receivable</t>
  </si>
  <si>
    <t>Total Stockholders' Equity</t>
  </si>
  <si>
    <t>Non-controlling interest</t>
  </si>
  <si>
    <t>Total Equity</t>
  </si>
  <si>
    <t>Total Liabilities and Equity</t>
  </si>
  <si>
    <t>CONDENSED CONSOLIDATED BALANCE SHEETS (Parenthetical) - $ / shares</t>
  </si>
  <si>
    <t>Common Stock, Shares Authorized</t>
  </si>
  <si>
    <t>Common Stock, Par Value Per Share</t>
  </si>
  <si>
    <t>Common Stock, Shares, Issued</t>
  </si>
  <si>
    <t>Common Stock, Shares, Outstanding</t>
  </si>
  <si>
    <t>CONDENSED CONSOLIDATED STATEMENTS OF OPERATIONS - USD ($)</t>
  </si>
  <si>
    <t>3 Months Ended</t>
  </si>
  <si>
    <t>Jun. 30, 2016</t>
  </si>
  <si>
    <t>Sales, net</t>
  </si>
  <si>
    <t>Cost of sales</t>
  </si>
  <si>
    <t>Gross profit</t>
  </si>
  <si>
    <t>Selling, general and administrative expenses</t>
  </si>
  <si>
    <t>Impairment loss on fixed assets</t>
  </si>
  <si>
    <t>Loss from operations</t>
  </si>
  <si>
    <t>Other income (expense)</t>
  </si>
  <si>
    <t>Interest income/ (expense)</t>
  </si>
  <si>
    <t>Currency exchange gain (loss)</t>
  </si>
  <si>
    <t>Other income</t>
  </si>
  <si>
    <t>Total other income (expenses)</t>
  </si>
  <si>
    <t>(Loss)/ Profit before income taxes</t>
  </si>
  <si>
    <t>Provision for income taxes expense (benefit)</t>
  </si>
  <si>
    <t>Net (loss)/ profit</t>
  </si>
  <si>
    <t>Net gain (loss) attributable to non- controlling interest</t>
  </si>
  <si>
    <t>Net (loss)/ profit attributable to TRANSAKT</t>
  </si>
  <si>
    <t>Loss per share:</t>
  </si>
  <si>
    <t>Basic and diluted income (loss) common stockholders per share Net loss</t>
  </si>
  <si>
    <t>Weighted average number of shares outstanding:</t>
  </si>
  <si>
    <t>Basic and diluted</t>
  </si>
  <si>
    <t>Other Comprehensive Income (Loss)</t>
  </si>
  <si>
    <t>Net loss</t>
  </si>
  <si>
    <t>Foreign currency translation adjustment</t>
  </si>
  <si>
    <t>Comprehensive income (loss)</t>
  </si>
  <si>
    <t>Comprehensive income (loss) attributable to the non-controlling interest</t>
  </si>
  <si>
    <t>Comprehensive income (loss) attributable to TRANSAKT LTD.</t>
  </si>
  <si>
    <t>CONDENSED CONSOLIDATED STATEMENTS OF CASH FLOWS - USD ($)</t>
  </si>
  <si>
    <t>Cash flows from operating activities</t>
  </si>
  <si>
    <t>Net gain (loss) available to common stockholders</t>
  </si>
  <si>
    <t>Adjustments to reconcile net loss to net cash used in operating activities:</t>
  </si>
  <si>
    <t>Interest expenses</t>
  </si>
  <si>
    <t>Changes in assets and liabilities:</t>
  </si>
  <si>
    <t>Decrease (Increase) in prepayments</t>
  </si>
  <si>
    <t>Decrease (Increase) in deposits</t>
  </si>
  <si>
    <t>Increase (Decrease) in accounts payable and accrued expenses</t>
  </si>
  <si>
    <t>Net cash used in operating activities</t>
  </si>
  <si>
    <t>Cash flows from investing activities</t>
  </si>
  <si>
    <t>Net cash used in investing activities</t>
  </si>
  <si>
    <t>Cash flows from financing activities</t>
  </si>
  <si>
    <t>Due to related party</t>
  </si>
  <si>
    <t>Net cash provided by financing activities</t>
  </si>
  <si>
    <t>Effect of exchange rate changes on cash and cash equivalents</t>
  </si>
  <si>
    <t>Net increase (decrease) in cash and cash equivalents</t>
  </si>
  <si>
    <t>Beginning</t>
  </si>
  <si>
    <t>Ending</t>
  </si>
  <si>
    <t>Non cash financing activities</t>
  </si>
  <si>
    <t>Issuance of common stock to settle convertible promissory note and its relevant accrued interest</t>
  </si>
  <si>
    <t>Supplemental disclosure of cash flows Cash paid during the year for:</t>
  </si>
  <si>
    <t>Income tax</t>
  </si>
  <si>
    <t>Interest expense</t>
  </si>
  <si>
    <t>ORGANIZATION AND SUMMARY OF SIGNIFICANT ACCOUNTING POLICIES</t>
  </si>
  <si>
    <t>ORGANIZATION AND SUMMARY OF SIGNIFICANT ACCOUNTING POLICIES [Text Block]</t>
  </si>
  <si>
    <t>NOTE 1 - ORGANIZATION AND SUMMARY OF SIGNIFICANT ACCOUNTING POLICIES
Basis of Presentation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16.
Organization TransAKT Ltd. (the “Company”) was incorporated under the laws of the Province of Alberta on June 3, 1997. The Company completed the acquisition of Green Point Resources Inc. on October 18, 2000 whereby it became a publicly traded company listed on the Canadian Venture Exchange. In 2004 the Company voluntarily delisted from the TSX Venture Exchange and retained a listing on the Over the Counter Bulletin Board in the United States. In October 2004 the Company purchased certain assets of IP Mental Inc., a Taiwan based Voice over Internet Protocol (VoIP) company. The company name was changed from TransAKT Corp. to TransAKT Ltd. on September 29, 2006. The Company designs and develops Voice over Internet Protocol (“VoIP”) solutions and mobile payment terminals for the consumer electronics industry.
On November 15, 2006 TransAKT Ltd and the shareholders of Taiwan Halee International Co. Ltd. (HTT), entered into a Share Exchange Agreement in which TransAKT Ltd. acquired
100% of Taiwan Harlee International Co. Ltd.’s outstanding common stock. HTT was incorporated under the laws of Republic of China in 1985. HTT is engaged in designing, manufacturing and distribution of Taiwan telecommunications equipment. The acquisition has been accounted for as a reverse acquisition under the purchase method of accounting. Accordingly, the merger of the two companies has been recorded as a recapitalization of HTT, with HTT being treated as the continuing entity.
On August 12, 2010, the Company filed the Registration Statement (Form S-4) in connection with the continuation of the Company from Alberta to Nevada. Based upon the number of common shares of TransAKT Ltd., a Nevada corporation (“TransAKT Nevada”), to be issued to the shareholders of TransAKT Ltd., an Alberta corporation (“TransAKT Alberta”), on a one-for-one basis upon completion of the Continuation and based on
102,645,120
shares of common stock of TransAKT Ltd., an Alberta corporation, issued and outstanding as of August 12, 2010.
On July 26, 2012, the Company acquired
100% equity of Vegfab Agricultural Technology Co. Ltd. (the “Vegfab”), a company incorporated under the laws of the Republic of China (“ROC, Taiwan”). Vegfab is mainly engaged in selling agricultural equipment used to grow vegetables using simulated sunlight from LED lamps in hydroponic systems.
On January 4, 2013, the Company entered into a Share Purchase and Sale Agreement with a shareholder pursuant to which the Company sold to him
100% of all issued and outstanding securities of its wholly owned subsidiary Taiwan Harlee International Corporation (“HTT”). In consideration of the sale of HTT, the shareholder has transferred to the Company
45,000,000
previously issued common voting shares of TransAKT with a deemed value of $0.04
per share or $1.8
million in the aggregate.
On October 30, 2013, Million Talented Ltd., a third party, contributed $516
(equals to HKD
4,000) to obtain
40% ownership of TransAKT Bio Agritech Ltd., formerly named as TransAKT (H.K) Ltd., (“TransAKT H.K.”). TransAKT H.K. was incorporated in Hong Kong on November 20, 2007. It had no operation until 2013. TransAKT H.K.'s primary business is conducting research and development on new agricultural technology relating to the Company’s business. On May 6, 2015, the company acquired the remaining
40% of the TransAKT Bio Agritech Ltd. From Million Talent Ltd. As such, the Company wholly owned its subsidiary of TransAKT Bio Agritech Ltd. And it becomes our primary business unit.
On June 30, 2015, the wholly owned subsidiary, TransAKT Taiwan Ltd., entered into a Share Transfer Agreement among Vegfab Agricultural Technology Co. Ltd. and a third party pursuant to which the third party acquired
100% of Vegfab Agricultural Technology Co. Ltd. in consideration of $100,000. Vegfab Agricultural Technology Co. Ltd. was the sole material asset of TransAKT Taiwan Ltd. and its parent company (and subsidiary of the Company), TransAKT Holdings Ltd., a Turks and Caicos company. Subsequent to the sale of Vegfab Agricultural Technology Co. Ltd., pursuant to a Share Purchase Agreement dated June 30, 2015 with the Company’s former President, Chief Executive Officer and Director, the Company sold TransAKT Holdings Ltd. (and its subsidiary, TransAKT Taiwan Ltd.) to the former (non-affiliated) officer and director in consideration of $100,000. All intercompany debts between TransAKT Holdings Ltd. and the formerly affiliated companies were cancelled as a result of the transaction.
On June 23, 2016, following the approval by a majority of its shareholders, the Company completed a
20
to
1
reverse split of its issued and outstanding common stock. The reverse split resulted in the consolidation of the Company’s common stock from
613,447,306
common shares to
30,672,387
common shares with fractional shares rounded up to
1
whole share.
Principles of Consolidation The consolidated financial statements include the accounts of TransAKT (BVI) Ltd. and its wholly owned subsidiary TransAKT Bio Agritech Ltd., collectively referred to within as the Company. All material intercompany accounts, transactions, and profits have been eliminated in consolidation.
Going Concern
The Company has incurred a net loss attributable to common stockholders of $116,271
and $141,950
during the six months ended June 30, 2017 and 2016, respectively, and had an accumulated deficit of $22,245,857
and $22,129,586
as of June 30, 2017 and December 31, 2016, respectively.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 The ability of the Company to continue research and development projects and realize the capitalized value of proprietary technologies and related assets is dependent upon future commercial success of the technologies and raising sufficient funds to continue research and development as well as to effectively market its products. Through June 30, 2017, the Company has not realized commercial success of the technologies, nor have they raised sufficient funds to continue research and development or to market its products.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the company’s operations into China, expanding product lines and recruiting a strong sales team to significantly increase sales revenue and profit in 2017; (3) cooperating with local partners in Guangdong province, China to research and develop new products; and(4)continuing to actively seeking additional funding opportunities to improve and expand upon our product lines.
Use of Estimates The preparation of financial statements in conformity with generally accepted accounting principles in the United Stat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s are recognized when finished products are shipped to customers and both title and the risks and rewards of ownership are transferred and collectability is reasonably assured. The Company’s revenues are recorded upon confirmed acceptance after inspection by the customers of the Company.
Exchange Gain (Loss): During the six months ended June 30, 2017 and 2016, the transactions of TransAKT Bio Agritech Ltd. were denominated in foreign currency and were recorded in Hong Kong Dollar (HKD) at the rates of exchange in effect when the transactions occur. Exchange gains and losses are recognized for the different foreign exchange rates applied when the foreign currency assets and liabilities are settled.
Translation Adjustment The Company financial statements are presented in the U.S. dollar ($), which is the Company’s reporting currency, while its functional currency is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HKD into U.S. dollar are recorded in stockholders’ equity as part of accumulated other comprehensive income.
Comprehensive Income Comprehensive income includes accumulated foreign currency translation gains and losses. The Company has reported the components of comprehensive income on its statements of stockholders’ equity.
Advertising Advertising expenses consist primarily of costs of promotion for corporate image and product marketing and costs of direct advertising. The Company expenses all advertising costs as incurr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Statement of Cash Flows In accordance with generally accepted accounting principles (GAAP), cash flows from the Company’s operations are based upon the local currencies. As a result, amounts related to assets and liabilities reported on the statement of cash flows will not necessarily agree with changes in the corresponding balances on the balance sheet.
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Cash and Cash Equivalents Cash and cash equivalents include cash in hand and cash in time deposits, certificates of deposit, and all highly liquid debt instruments with original maturities of three months or less.
Fair Value of Financial Instruments In the first quarter of fiscal year 2008,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unaudited condensed consolidated financial position, results of operations or cash flows. The carrying value of cash and cash equivalents, accounts payable and short-term borrowings, as reflected in the balance sheets, approximate fair value because of the short-term maturity of these instruments.
Stock-based Compensation
The Company records stock-based compensation expense pursuant to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
Net Loss Per Share 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Intangible Assets
Intangible assets include a patent. With the adoption of FASB ASC Topic 350, “Intangibles” (formerly SFAS No. 142), intangible assets with a definite life are amortized on a straight-line basis. The patent is being amortized over its estimated life of
10
years. Intangible assets with a 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Costs related to internally develop intangible assets are expensed as incurred.
Recent Accounting Pronouncements FASB Clarifies the Definition of a Business. The FASB has issued Accounting Standards Update No. 2017-01, Business Combinations (Topic 805): Clarifying the Definition of a Business, clarifying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The FASB has issued Accounting Standards Update No. 2017-06, Plan Accounting: Defined Benefit Pension Plans (Topic 960); Defined Contribution Pension Plans (Topic 962); Health and Welfare Benefit Plans (Topic 965): Employee Benefit Plan Master Trust Reporting. The amendments relate primarily to the reporting by an employee benefit plan (a plan) for its interest in a master trust. A master trust is a trust for which a regulated financial institution (bank, trust company, or similar financial institution that is regulated, supervised, and subject to periodic examination by a state or federal agency) serves as a trustee or custodian and in which assets of more than one plan sponsored by a single employer or by a group of employers under common control are held. The amendments are effective for fiscal years beginning after December 15, 2018. Early adoption is permitted. The amendments should be applied retrospectively to each period for which financial statements are presented. The amendments apply to reporting entities within the scope of Topic 960, Plan Accounting - Defined Benefit Pension Plans, Topic 962, Plan Accounting - Defined Contribution Pension Plans, or Topic 965, Plan Accounting - Health and Welfare Benefit Plans.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The amendments remove the requirement to disclose the percentage interest in the master trust for plans with divided interests and require that all plans disclose the dollar amount of their interest in each of those general types of investments. Current U.S. GAAP does not require disclosure by plans of the master trust’s other assets and liabilities. Examples of those balances include amounts due from brokers for securities sold, amounts due to brokers for securities purchased, accrued interest and dividends, and accrued expenses. The amendments require all plans to disclose: (a) their master trust’s other asset and liability balances; and (b) the dollar amount of the plan’s interest in each of those balances. Lastly, investment disclosures (e.g., those required by Topics 815 and 820) relating to 401(h) account assets are generally provided in both the defined benefit pension plan financial statements and the health and welfare benefit plan financial statements. Stakeholders noted that the disclosures are redundant. The amendments remove that redundancy and do not require that the investment disclosures relating to the 401(h) account assets be provided in the health and welfare benefit plan’s financial statements. The amendments will require the health and welfare benefit plan to disclose the name of the defined benefit pension plan in which those investment disclosures are provided, so that participants can easily access those statements for information about the 401(h) account assets, if needed. The FASB has issued Accounting Standards Update (ASU) No.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lthough the Master Glossary of the FASB Accounting Standards Codification™ currently defines the term modification as “a change in any of the terms or conditions of a share-based payment award,” Topic 718 does not contain guidance on what changes are substantive or purely administrative.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and •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The amendments should be applied prospectively to an award modified on or after the adoption date. The FASB has issued Accounting Standards Update (ASU) No. 2017-07, Compensation — Retirement Benefits (Topic 715): Improving the Presentation of Net Periodic Pension Cost and Net Periodic Postretirement Benefit Cost. The amendments apply to all employers, including not-for-profit entities, that offer to their employees defined benefit pension plans, other postretirement benefit plans, or other types of benefits accounted for under Topic 715,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t>
  </si>
  <si>
    <t>RELATED PARTY TRANSACTIONS</t>
  </si>
  <si>
    <t>RELATED PARTY TRANSACTIONS [Text Block]</t>
  </si>
  <si>
    <t>NOTE 2 - RELATED PARTY TRANSACTIONS
Related party sales There were no transactions between the Company and any related party during the six months ended June 30, 2017 and 2016, respectively.
Due to related parties As of June 30, 2017, there were no debts payable due to related parties.
As of December 31, 2016, interest expense of $37,333
for convertible promissory note was accrued under accrued expenses. The interest expense was payable to Mr Ho Kang-Wing, the president, chief executive officer and director of the Company.</t>
  </si>
  <si>
    <t>SHARE-BASED COMPENSATION</t>
  </si>
  <si>
    <t>SHARE-BASED COMPENSATION [Text Block]</t>
  </si>
  <si>
    <t>NOTE 3 – SHARE-BASED COMPENSATION
On April 19, 2013, the Company granted to Mr. Christian Nielsen, our former accounting manager, stock options to purchase
1,000,000
of the Company’s common stock for services performed for the Company, at an exercise price of $0.03
per share. The options have a five-year contractual term and are vested at the date of grant.
In accordance with the guidance provided in ASC Topic 718, Stock Compensation, the compensation costs associated with these options are recognized, based on the grant-date fair values of these options, over the requisite service period, or vesting period. Accordingly, the Company recognized a compensation expense of $56,643
for the period ended December 31, 2013.
The Company estimated the fair value of these options using the Black-Scholes-Merton option pricing model based on the following weighted-average assumptions:
Date of grant 19-Apr-13
Fair value of common stock on date of grant (A) $
0.06
Exercise price of the options $
0.03
Expected life of the options (years)
0.80
Dividend yield
0.00%
Expected volatility
223.57%
Risk-free interest rate
0.27%
Expected forfeiture per year (%)
0.00%
Weighted-average fair value of the options (per unit) $
0.0566
(A)
The fair value of the Company's common stock was obtained from the closing price on the OTC Bulletin Board as of the dates of grant. Fair value hierarchy of the above assumptions can be categorized as follows:
(1)
Level 1 inputs include:
Fair value of common stock on date of grant- Obtained from the closing price of the Company’s common stock quoted on the OTC Bulletin Board as of the date of grant.
(2)
Level 2 inputs include:
Expected volatility- Based on historical volatility of the closing price of the Company’s common stock quoted on the OTC Bulletin Board.
Risk-free rate- The risk-free rate of return reflects the interest rate for United States Treasury Note with similar time-to-maturity to that of the options.
(3)
Level 3 inputs include:
Expected lives- The expected lives of options granted were derived from the output of the option valuation model and represented the period of time that options granted are expected to be outstanding.
Expected forfeitures per year- The expected forfeitures are estimated at the dates of grant and will be revised in subsequent periods pursuant to actual forfeitures, if significantly different from the previous estimates. The estimates of fair value from the model are theoretical values of stock options and changes in the assumptions used in the model could result in materially different fair value estimates. The actual value of the stock options will depend on the market value of the Company’s common stock when the stock options are exercised.
On June 23, 2016, the company consolidated its issued and outstanding common shares from
613,447,306
shares to
30,672,387
shares on the basis of
1
new common share for
20
old common shares (the “Reverse Stock Split”).As a result, the grant option has been adjusted to
50,000
shares.
Options issued and outstanding as of June 30, 2017 and their activities during the twelve months then ended are as follows:
Weighted-Average
Number of
Weighted-Average
Contractual Life
Underlying
Exercise Price Per
Remaining in
Shares
Share
Years
Outstanding as of January 1, 2017
-
$
-
Granted – Before reverse split
1,000,000
0.03
Granted – After reverse split
50,000
0.6
Expired
-
-
Forfeited
-
-
Outstanding as of June 30, 2017
50,000
0.6
0.80
Exercisable as of June 30, 2017
50,000
0.6
0.80
Vested and expected to vest
50,000
0.6
0.80
As of June 30, 2017, the aggregate intrinsic value of options outstanding was $0</t>
  </si>
  <si>
    <t>DEPOSIT PAID</t>
  </si>
  <si>
    <t>DEPOSIT PAID [Text Block]</t>
  </si>
  <si>
    <t>NOTE 4 – DEPOSIT PAID
The Company paid $300,000
to a third party in first quarter in deposit for an investment project, which is still under preliminary stage of negotiation.</t>
  </si>
  <si>
    <t>SUBSEQUENT EVENTS</t>
  </si>
  <si>
    <t>SUBSEQUENT EVENTS [Text Block]</t>
  </si>
  <si>
    <t>NOTE 5 –
SUBSEQUENT EVENTS The Company evaluated all events or transactions that occurred after June 30, 2017 up through the date the Company issue these financial statements, and found no material subsequent events are required to be disclosed.</t>
  </si>
  <si>
    <t>Summary of Significant Accounting Policies (Policies)</t>
  </si>
  <si>
    <t>Basis of Presentation [Policy Text Block]</t>
  </si>
  <si>
    <t>Basis of Presentation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16.</t>
  </si>
  <si>
    <t>Organization [Policy Text Block]</t>
  </si>
  <si>
    <t>Organization TransAKT Ltd. (the “Company”) was incorporated under the laws of the Province of Alberta on June 3, 1997. The Company completed the acquisition of Green Point Resources Inc. on October 18, 2000 whereby it became a publicly traded company listed on the Canadian Venture Exchange. In 2004 the Company voluntarily delisted from the TSX Venture Exchange and retained a listing on the Over the Counter Bulletin Board in the United States. In October 2004 the Company purchased certain assets of IP Mental Inc., a Taiwan based Voice over Internet Protocol (VoIP) company. The company name was changed from TransAKT Corp. to TransAKT Ltd. on September 29, 2006. The Company designs and develops Voice over Internet Protocol (“VoIP”) solutions and mobile payment terminals for the consumer electronics industry.
On November 15, 2006 TransAKT Ltd and the shareholders of Taiwan Halee International Co. Ltd. (HTT), entered into a Share Exchange Agreement in which TransAKT Ltd. acquired
100% of Taiwan Harlee International Co. Ltd.’s outstanding common stock. HTT was incorporated under the laws of Republic of China in 1985. HTT is engaged in designing, manufacturing and distribution of Taiwan telecommunications equipment. The acquisition has been accounted for as a reverse acquisition under the purchase method of accounting. Accordingly, the merger of the two companies has been recorded as a recapitalization of HTT, with HTT being treated as the continuing entity.
On August 12, 2010, the Company filed the Registration Statement (Form S-4) in connection with the continuation of the Company from Alberta to Nevada. Based upon the number of common shares of TransAKT Ltd., a Nevada corporation (“TransAKT Nevada”), to be issued to the shareholders of TransAKT Ltd., an Alberta corporation (“TransAKT Alberta”), on a one-for-one basis upon completion of the Continuation and based on
102,645,120
shares of common stock of TransAKT Ltd., an Alberta corporation, issued and outstanding as of August 12, 2010.
On July 26, 2012, the Company acquired
100% equity of Vegfab Agricultural Technology Co. Ltd. (the “Vegfab”), a company incorporated under the laws of the Republic of China (“ROC, Taiwan”). Vegfab is mainly engaged in selling agricultural equipment used to grow vegetables using simulated sunlight from LED lamps in hydroponic systems.
On January 4, 2013, the Company entered into a Share Purchase and Sale Agreement with a shareholder pursuant to which the Company sold to him
100% of all issued and outstanding securities of its wholly owned subsidiary Taiwan Harlee International Corporation (“HTT”). In consideration of the sale of HTT, the shareholder has transferred to the Company
45,000,000
previously issued common voting shares of TransAKT with a deemed value of $0.04
per share or $1.8
million in the aggregate.
On October 30, 2013, Million Talented Ltd., a third party, contributed $516
(equals to HKD
4,000) to obtain
40% ownership of TransAKT Bio Agritech Ltd., formerly named as TransAKT (H.K) Ltd., (“TransAKT H.K.”). TransAKT H.K. was incorporated in Hong Kong on November 20, 2007. It had no operation until 2013. TransAKT H.K.'s primary business is conducting research and development on new agricultural technology relating to the Company’s business. On May 6, 2015, the company acquired the remaining
40% of the TransAKT Bio Agritech Ltd. From Million Talent Ltd. As such, the Company wholly owned its subsidiary of TransAKT Bio Agritech Ltd. And it becomes our primary business unit.
On June 30, 2015, the wholly owned subsidiary, TransAKT Taiwan Ltd., entered into a Share Transfer Agreement among Vegfab Agricultural Technology Co. Ltd. and a third party pursuant to which the third party acquired
100% of Vegfab Agricultural Technology Co. Ltd. in consideration of $100,000. Vegfab Agricultural Technology Co. Ltd. was the sole material asset of TransAKT Taiwan Ltd. and its parent company (and subsidiary of the Company), TransAKT Holdings Ltd., a Turks and Caicos company. Subsequent to the sale of Vegfab Agricultural Technology Co. Ltd., pursuant to a Share Purchase Agreement dated June 30, 2015 with the Company’s former President, Chief Executive Officer and Director, the Company sold TransAKT Holdings Ltd. (and its subsidiary, TransAKT Taiwan Ltd.) to the former (non-affiliated) officer and director in consideration of $100,000. All intercompany debts between TransAKT Holdings Ltd. and the formerly affiliated companies were cancelled as a result of the transaction.
On June 23, 2016, following the approval by a majority of its shareholders, the Company completed a
20
to
1
reverse split of its issued and outstanding common stock. The reverse split resulted in the consolidation of the Company’s common stock from
613,447,306
common shares to
30,672,387
common shares with fractional shares rounded up to
1
whole share.</t>
  </si>
  <si>
    <t>Principles of Consolidation [Policy Text Block]</t>
  </si>
  <si>
    <t>Principles of Consolidation The consolidated financial statements include the accounts of TransAKT (BVI) Ltd. and its wholly owned subsidiary TransAKT Bio Agritech Ltd., collectively referred to within as the Company. All material intercompany accounts, transactions, and profits have been eliminated in consolidation.</t>
  </si>
  <si>
    <t>Going Concern [Policy Text Block]</t>
  </si>
  <si>
    <t>Going Concern
The Company has incurred a net loss attributable to common stockholders of $116,271
and $141,950
during the six months ended June 30, 2017 and 2016, respectively, and had an accumulated deficit of $22,245,857
and $22,129,586
as of June 30, 2017 and December 31, 2016, respectively.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 The ability of the Company to continue research and development projects and realize the capitalized value of proprietary technologies and related assets is dependent upon future commercial success of the technologies and raising sufficient funds to continue research and development as well as to effectively market its products. Through June 30, 2017, the Company has not realized commercial success of the technologies, nor have they raised sufficient funds to continue research and development or to market its products.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the company’s operations into China, expanding product lines and recruiting a strong sales team to significantly increase sales revenue and profit in 2017; (3) cooperating with local partners in Guangdong province, China to research and develop new products; and(4)continuing to actively seeking additional funding opportunities to improve and expand upon our product lines.</t>
  </si>
  <si>
    <t>Use of Estimates [Policy Text Block]</t>
  </si>
  <si>
    <t>Use of Estimates The preparation of financial statements in conformity with generally accepted accounting principles in the United Stat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Text Block]</t>
  </si>
  <si>
    <t>Revenue Recognition Revenues are recognized when finished products are shipped to customers and both title and the risks and rewards of ownership are transferred and collectability is reasonably assured. The Company’s revenues are recorded upon confirmed acceptance after inspection by the customers of the Company.</t>
  </si>
  <si>
    <t>Exchange Gain (Loss) [Policy Text Block]</t>
  </si>
  <si>
    <t>Exchange Gain (Loss): During the six months ended June 30, 2017 and 2016, the transactions of TransAKT Bio Agritech Ltd. were denominated in foreign currency and were recorded in Hong Kong Dollar (HKD) at the rates of exchange in effect when the transactions occur. Exchange gains and losses are recognized for the different foreign exchange rates applied when the foreign currency assets and liabilities are settled.</t>
  </si>
  <si>
    <t>Translation Adjustment [Policy Text Block]</t>
  </si>
  <si>
    <t>Translation Adjustment The Company financial statements are presented in the U.S. dollar ($), which is the Company’s reporting currency, while its functional currency is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HKD into U.S. dollar are recorded in stockholders’ equity as part of accumulated other comprehensive income.</t>
  </si>
  <si>
    <t>Comprehensive Income [Policy Text Block]</t>
  </si>
  <si>
    <t>Comprehensive Income Comprehensive income includes accumulated foreign currency translation gains and losses. The Company has reported the components of comprehensive income on its statements of stockholders’ equity.</t>
  </si>
  <si>
    <t>Advertising [Policy Text Block]</t>
  </si>
  <si>
    <t>Advertising Advertising expenses consist primarily of costs of promotion for corporate image and product marketing and costs of direct advertising. The Company expenses all advertising costs as incurred.</t>
  </si>
  <si>
    <t>Income Taxes [Policy Text Block]</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Statement of Cash Flows [Policy Text Block]</t>
  </si>
  <si>
    <t>Statement of Cash Flows In accordance with generally accepted accounting principles (GAAP), cash flows from the Company’s operations are based upon the local currencies. As a result, amounts related to assets and liabilities reported on the statement of cash flows will not necessarily agree with changes in the corresponding balances on the balance sheet.</t>
  </si>
  <si>
    <t>Concentration of Credit Risk [Policy Text Block]</t>
  </si>
  <si>
    <t>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Cash and Cash Equivalents [Policy Text Block]</t>
  </si>
  <si>
    <t>Cash and Cash Equivalents Cash and cash equivalents include cash in hand and cash in time deposits, certificates of deposit, and all highly liquid debt instruments with original maturities of three months or less.</t>
  </si>
  <si>
    <t>Fair Value of Financial Instruments [Policy Text Block]</t>
  </si>
  <si>
    <t>Fair Value of Financial Instruments In the first quarter of fiscal year 2008,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unaudited condensed consolidated financial position, results of operations or cash flows. The carrying value of cash and cash equivalents, accounts payable and short-term borrowings, as reflected in the balance sheets, approximate fair value because of the short-term maturity of these instruments.</t>
  </si>
  <si>
    <t>Stock-based Compensation [Policy Text Block]</t>
  </si>
  <si>
    <t>Stock-based Compensation
The Company records stock-based compensation expense pursuant to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t>
  </si>
  <si>
    <t>Net Loss Per Share [Policy Text Block]</t>
  </si>
  <si>
    <t>Net Loss Per Share 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t>
  </si>
  <si>
    <t>Intangible Assets [Policy Text Block]</t>
  </si>
  <si>
    <t>Intangible Assets
Intangible assets include a patent. With the adoption of FASB ASC Topic 350, “Intangibles” (formerly SFAS No. 142), intangible assets with a definite life are amortized on a straight-line basis. The patent is being amortized over its estimated life of
10
years. Intangible assets with a 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Costs related to internally develop intangible assets are expensed as incurred.</t>
  </si>
  <si>
    <t>Recent Accounting Pronouncements [Policy Text Block]</t>
  </si>
  <si>
    <t>Recent Accounting Pronouncements FASB Clarifies the Definition of a Business. The FASB has issued Accounting Standards Update No. 2017-01, Business Combinations (Topic 805): Clarifying the Definition of a Business, clarifying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The FASB has issued Accounting Standards Update No. 2017-06, Plan Accounting: Defined Benefit Pension Plans (Topic 960); Defined Contribution Pension Plans (Topic 962); Health and Welfare Benefit Plans (Topic 965): Employee Benefit Plan Master Trust Reporting. The amendments relate primarily to the reporting by an employee benefit plan (a plan) for its interest in a master trust. A master trust is a trust for which a regulated financial institution (bank, trust company, or similar financial institution that is regulated, supervised, and subject to periodic examination by a state or federal agency) serves as a trustee or custodian and in which assets of more than one plan sponsored by a single employer or by a group of employers under common control are held. The amendments are effective for fiscal years beginning after December 15, 2018. Early adoption is permitted. The amendments should be applied retrospectively to each period for which financial statements are presented. The amendments apply to reporting entities within the scope of Topic 960, Plan Accounting - Defined Benefit Pension Plans, Topic 962, Plan Accounting - Defined Contribution Pension Plans, or Topic 965, Plan Accounting - Health and Welfare Benefit Plans.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The amendments remove the requirement to disclose the percentage interest in the master trust for plans with divided interests and require that all plans disclose the dollar amount of their interest in each of those general types of investments. Current U.S. GAAP does not require disclosure by plans of the master trust’s other assets and liabilities. Examples of those balances include amounts due from brokers for securities sold, amounts due to brokers for securities purchased, accrued interest and dividends, and accrued expenses. The amendments require all plans to disclose: (a) their master trust’s other asset and liability balances; and (b) the dollar amount of the plan’s interest in each of those balances. Lastly, investment disclosures (e.g., those required by Topics 815 and 820) relating to 401(h) account assets are generally provided in both the defined benefit pension plan financial statements and the health and welfare benefit plan financial statements. Stakeholders noted that the disclosures are redundant. The amendments remove that redundancy and do not require that the investment disclosures relating to the 401(h) account assets be provided in the health and welfare benefit plan’s financial statements. The amendments will require the health and welfare benefit plan to disclose the name of the defined benefit pension plan in which those investment disclosures are provided, so that participants can easily access those statements for information about the 401(h) account assets, if needed. The FASB has issued Accounting Standards Update (ASU) No.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lthough the Master Glossary of the FASB Accounting Standards Codification™ currently defines the term modification as “a change in any of the terms or conditions of a share-based payment award,” Topic 718 does not contain guidance on what changes are substantive or purely administrative.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and •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The amendments should be applied prospectively to an award modified on or after the adoption date. The FASB has issued Accounting Standards Update (ASU) No. 2017-07, Compensation — Retirement Benefits (Topic 715): Improving the Presentation of Net Periodic Pension Cost and Net Periodic Postretirement Benefit Cost. The amendments apply to all employers, including not-for-profit entities, that offer to their employees defined benefit pension plans, other postretirement benefit plans, or other types of benefits accounted for under Topic 715,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t>
  </si>
  <si>
    <t>SHARE-BASED COMPENSATION (Tables)</t>
  </si>
  <si>
    <t>Schedule of Share-based Payment Award, Stock Options, Valuation Assumptions [Table Text Block]</t>
  </si>
  <si>
    <t>Date of grant 19-Apr-13
Fair value of common stock on date of grant (A) $
0.06
Exercise price of the options $
0.03
Expected life of the options (years)
0.80
Dividend yield
0.00%
Expected volatility
223.57%
Risk-free interest rate
0.27%
Expected forfeiture per year (%)
0.00%
Weighted-average fair value of the options (per unit) $
0.0566</t>
  </si>
  <si>
    <t>Schedule of Share-based Compensation, Stock Options, Activity [Table Text Block]</t>
  </si>
  <si>
    <t>Weighted-Average
Number of
Weighted-Average
Contractual Life
Underlying
Exercise Price Per
Remaining in
Shares
Share
Years
Outstanding as of January 1, 2017
-
$
-
Granted – Before reverse split
1,000,000
0.03
Granted – After reverse split
50,000
0.6
Expired
-
-
Forfeited
-
-
Outstanding as of June 30, 2017
50,000
0.6
0.80
Exercisable as of June 30, 2017
50,000
0.6
0.80
Vested and expected to vest
50,000
0.6
0.80</t>
  </si>
  <si>
    <t>ORGANIZATION AND SUMMARY OF SIGNIFICANT ACCOUNTING POLICIES (Narrative) (Details)</t>
  </si>
  <si>
    <t>Jun. 30, 2017USD ($)yr$ / sharesshares</t>
  </si>
  <si>
    <t>Organization And Summary Of Significant Accounting Policies 1</t>
  </si>
  <si>
    <t>100.00%</t>
  </si>
  <si>
    <t>Organization And Summary Of Significant Accounting Policies 2 | shares</t>
  </si>
  <si>
    <t>Organization And Summary Of Significant Accounting Policies 3</t>
  </si>
  <si>
    <t>Organization And Summary Of Significant Accounting Policies 4</t>
  </si>
  <si>
    <t>Organization And Summary Of Significant Accounting Policies 5</t>
  </si>
  <si>
    <t>Organization And Summary Of Significant Accounting Policies 6 | $ / shares</t>
  </si>
  <si>
    <t>Organization And Summary Of Significant Accounting Policies 7</t>
  </si>
  <si>
    <t>Organization And Summary Of Significant Accounting Policies 8</t>
  </si>
  <si>
    <t>Organization And Summary Of Significant Accounting Policies 9</t>
  </si>
  <si>
    <t>Organization And Summary Of Significant Accounting Policies 10</t>
  </si>
  <si>
    <t>40.00%</t>
  </si>
  <si>
    <t>Organization And Summary Of Significant Accounting Policies 11</t>
  </si>
  <si>
    <t>Organization And Summary Of Significant Accounting Policies 12</t>
  </si>
  <si>
    <t>Organization And Summary Of Significant Accounting Policies 13</t>
  </si>
  <si>
    <t>Organization And Summary Of Significant Accounting Policies 14</t>
  </si>
  <si>
    <t>Organization And Summary Of Significant Accounting Policies 15</t>
  </si>
  <si>
    <t>Organization And Summary Of Significant Accounting Policies 16</t>
  </si>
  <si>
    <t>Organization And Summary Of Significant Accounting Policies 17 | shares</t>
  </si>
  <si>
    <t>Organization And Summary Of Significant Accounting Policies 18 | shares</t>
  </si>
  <si>
    <t>Organization And Summary Of Significant Accounting Policies 19</t>
  </si>
  <si>
    <t>Organization And Summary Of Significant Accounting Policies 20</t>
  </si>
  <si>
    <t>Organization And Summary Of Significant Accounting Policies 21</t>
  </si>
  <si>
    <t>Organization And Summary Of Significant Accounting Policies 22</t>
  </si>
  <si>
    <t>Organization And Summary Of Significant Accounting Policies 23</t>
  </si>
  <si>
    <t>Organization And Summary Of Significant Accounting Policies 24 | yr</t>
  </si>
  <si>
    <t>RELATED PARTY TRANSACTIONS (Narrative) (Details)</t>
  </si>
  <si>
    <t>Jun. 30, 2017USD ($)</t>
  </si>
  <si>
    <t>Related Party Transactions 1</t>
  </si>
  <si>
    <t>SHARE-BASED COMPENSATION (Narrative) (Details)</t>
  </si>
  <si>
    <t>Jun. 30, 2017USD ($)$ / sharesshares</t>
  </si>
  <si>
    <t>Share-based Compensation 1</t>
  </si>
  <si>
    <t>Share-based Compensation 2 | $ / shares</t>
  </si>
  <si>
    <t>Share-based Compensation 3 | $</t>
  </si>
  <si>
    <t>Share-based Compensation 4</t>
  </si>
  <si>
    <t>Share-based Compensation 5</t>
  </si>
  <si>
    <t>Share-based Compensation 6</t>
  </si>
  <si>
    <t>Share-based Compensation 7</t>
  </si>
  <si>
    <t>Share-based Compensation 8</t>
  </si>
  <si>
    <t>Share-based Compensation 9 | $</t>
  </si>
  <si>
    <t>DEPOSIT PAID (Narrative) (Details)</t>
  </si>
  <si>
    <t>Deposit Paid 1</t>
  </si>
  <si>
    <t>Schedule of Share-based Payment Award, Stock Options, Valuation Assumptions (Details)</t>
  </si>
  <si>
    <t>Share-based Compensation Schedule Of Share-based Payment Award, Stock Options, Valuation Assumptions 1</t>
  </si>
  <si>
    <t>Share-based Compensation Schedule Of Share-based Payment Award, Stock Options, Valuation Assumptions 2</t>
  </si>
  <si>
    <t>Share-based Compensation Schedule Of Share-based Payment Award, Stock Options, Valuation Assumptions 3</t>
  </si>
  <si>
    <t>Share-based Compensation Schedule Of Share-based Payment Award, Stock Options, Valuation Assumptions 4</t>
  </si>
  <si>
    <t>0.00%</t>
  </si>
  <si>
    <t>Share-based Compensation Schedule Of Share-based Payment Award, Stock Options, Valuation Assumptions 5</t>
  </si>
  <si>
    <t>223.57%</t>
  </si>
  <si>
    <t>Share-based Compensation Schedule Of Share-based Payment Award, Stock Options, Valuation Assumptions 6</t>
  </si>
  <si>
    <t>0.27%</t>
  </si>
  <si>
    <t>Share-based Compensation Schedule Of Share-based Payment Award, Stock Options, Valuation Assumptions 7</t>
  </si>
  <si>
    <t>Share-based Compensation Schedule Of Share-based Payment Award, Stock Options, Valuation Assumptions 8</t>
  </si>
  <si>
    <t>Schedule of Share-based Compensation, Stock Options, Activity (Details)</t>
  </si>
  <si>
    <t>Share-based Compensation Schedule Of Share-based Compensation, Stock Options, Activity 1</t>
  </si>
  <si>
    <t>Share-based Compensation Schedule Of Share-based Compensation, Stock Options, Activity 2</t>
  </si>
  <si>
    <t>Share-based Compensation Schedule Of Share-based Compensation, Stock Options, Activity 3</t>
  </si>
  <si>
    <t>Share-based Compensation Schedule Of Share-based Compensation, Stock Options, Activity 4</t>
  </si>
  <si>
    <t>Share-based Compensation Schedule Of Share-based Compensation, Stock Options, Activity 5</t>
  </si>
  <si>
    <t>Share-based Compensation Schedule Of Share-based Compensation, Stock Options, Activity 6</t>
  </si>
  <si>
    <t>Share-based Compensation Schedule Of Share-based Compensation, Stock Options, Activity 7</t>
  </si>
  <si>
    <t>Share-based Compensation Schedule Of Share-based Compensation, Stock Options, Activity 8</t>
  </si>
  <si>
    <t>Share-based Compensation Schedule Of Share-based Compensation, Stock Options, Activity 9</t>
  </si>
  <si>
    <t>Share-based Compensation Schedule Of Share-based Compensation, Stock Options, Activity 10</t>
  </si>
  <si>
    <t>Share-based Compensation Schedule Of Share-based Compensation, Stock Options, Activity 11</t>
  </si>
  <si>
    <t>Share-based Compensation Schedule Of Share-based Compensation, Stock Options, Activity 12</t>
  </si>
  <si>
    <t>Share-based Compensation Schedule Of Share-based Compensation, Stock Options, Activity 13</t>
  </si>
  <si>
    <t>Share-based Compensation Schedule Of Share-based Compensation, Stock Options, Activity 14</t>
  </si>
  <si>
    <t>Share-based Compensation Schedule Of Share-based Compensation, Stock Options, Activity 15</t>
  </si>
  <si>
    <t>Share-based Compensation Schedule Of Share-based Compensation, Stock Options, Activity 16</t>
  </si>
  <si>
    <t>Share-based Compensation Schedule Of Share-based Compensation, Stock Options, Activity 17</t>
  </si>
  <si>
    <t>Share-based Compensation Schedule Of Share-based Compensation, Stock Options, Activity 18</t>
  </si>
  <si>
    <t>Share-based Compensation Schedule Of Share-based Compensation, Stock Options, Activity 1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263872</v>
      </c>
    </row>
    <row r="9" spans="1:3">
      <c r="A9" s="3" t="s">
        <v>15</v>
      </c>
      <c r="B9" s="3" t="s">
        <v>16</v>
      </c>
    </row>
    <row r="10" spans="1:3">
      <c r="A10" s="3" t="s">
        <v>17</v>
      </c>
      <c r="B10" s="3" t="s">
        <v>18</v>
      </c>
    </row>
    <row r="11" spans="1:3">
      <c r="A11" s="3" t="s">
        <v>19</v>
      </c>
      <c r="C11" s="4" t="n">
        <v>133506570</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c r="B3" s="3"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24</v>
      </c>
      <c r="B1" s="2" t="s">
        <v>1</v>
      </c>
    </row>
    <row r="2" spans="1:2">
      <c r="B2" s="2" t="s">
        <v>2</v>
      </c>
    </row>
    <row r="3" spans="1:2">
      <c r="A3" s="3" t="s">
        <v>125</v>
      </c>
      <c r="B3" s="3" t="s">
        <v>126</v>
      </c>
    </row>
    <row r="4" spans="1:2">
      <c r="A4" s="3" t="s">
        <v>127</v>
      </c>
      <c r="B4" s="3" t="s">
        <v>128</v>
      </c>
    </row>
    <row r="5" spans="1:2">
      <c r="A5" s="3" t="s">
        <v>129</v>
      </c>
      <c r="B5" s="3" t="s">
        <v>130</v>
      </c>
    </row>
    <row r="6" spans="1:2">
      <c r="A6" s="3" t="s">
        <v>131</v>
      </c>
      <c r="B6" s="3" t="s">
        <v>132</v>
      </c>
    </row>
    <row r="7" spans="1:2">
      <c r="A7" s="3" t="s">
        <v>133</v>
      </c>
      <c r="B7" s="3" t="s">
        <v>134</v>
      </c>
    </row>
    <row r="8" spans="1:2">
      <c r="A8" s="3" t="s">
        <v>135</v>
      </c>
      <c r="B8" s="3" t="s">
        <v>136</v>
      </c>
    </row>
    <row r="9" spans="1:2">
      <c r="A9" s="3" t="s">
        <v>137</v>
      </c>
      <c r="B9" s="3" t="s">
        <v>138</v>
      </c>
    </row>
    <row r="10" spans="1:2">
      <c r="A10" s="3" t="s">
        <v>139</v>
      </c>
      <c r="B10" s="3" t="s">
        <v>140</v>
      </c>
    </row>
    <row r="11" spans="1:2">
      <c r="A11" s="3" t="s">
        <v>141</v>
      </c>
      <c r="B11" s="3" t="s">
        <v>142</v>
      </c>
    </row>
    <row r="12" spans="1:2">
      <c r="A12" s="3" t="s">
        <v>143</v>
      </c>
      <c r="B12" s="3" t="s">
        <v>144</v>
      </c>
    </row>
    <row r="13" spans="1:2">
      <c r="A13" s="3" t="s">
        <v>145</v>
      </c>
      <c r="B13" s="3" t="s">
        <v>146</v>
      </c>
    </row>
    <row r="14" spans="1:2">
      <c r="A14" s="3" t="s">
        <v>147</v>
      </c>
      <c r="B14" s="3" t="s">
        <v>148</v>
      </c>
    </row>
    <row r="15" spans="1:2">
      <c r="A15" s="3" t="s">
        <v>149</v>
      </c>
      <c r="B15" s="3" t="s">
        <v>150</v>
      </c>
    </row>
    <row r="16" spans="1:2">
      <c r="A16" s="3" t="s">
        <v>151</v>
      </c>
      <c r="B16" s="3" t="s">
        <v>152</v>
      </c>
    </row>
    <row r="17" spans="1:2">
      <c r="A17" s="3" t="s">
        <v>153</v>
      </c>
      <c r="B17" s="3" t="s">
        <v>154</v>
      </c>
    </row>
    <row r="18" spans="1:2">
      <c r="A18" s="3" t="s">
        <v>155</v>
      </c>
      <c r="B18" s="3" t="s">
        <v>156</v>
      </c>
    </row>
    <row r="19" spans="1:2">
      <c r="A19" s="3" t="s">
        <v>157</v>
      </c>
      <c r="B19" s="3" t="s">
        <v>158</v>
      </c>
    </row>
    <row r="20" spans="1:2">
      <c r="A20" s="3" t="s">
        <v>159</v>
      </c>
      <c r="B20" s="3" t="s">
        <v>160</v>
      </c>
    </row>
    <row r="21" spans="1:2">
      <c r="A21" s="3" t="s">
        <v>161</v>
      </c>
      <c r="B21"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c r="B3" s="3" t="s">
        <v>165</v>
      </c>
    </row>
    <row r="4" spans="1:2">
      <c r="A4" s="3" t="s">
        <v>166</v>
      </c>
      <c r="B4" s="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9"/>
  </cols>
  <sheetData>
    <row r="1" spans="1:2">
      <c r="A1" s="1" t="s">
        <v>168</v>
      </c>
      <c r="B1" s="2" t="s">
        <v>1</v>
      </c>
    </row>
    <row r="2" spans="1:2">
      <c r="B2" s="2" t="s">
        <v>169</v>
      </c>
    </row>
    <row r="3" spans="1:2">
      <c r="A3" s="3" t="s">
        <v>170</v>
      </c>
      <c r="B3" s="3" t="s">
        <v>171</v>
      </c>
    </row>
    <row r="4" spans="1:2">
      <c r="A4" s="3" t="s">
        <v>172</v>
      </c>
      <c r="B4" s="4" t="n">
        <v>102645120</v>
      </c>
    </row>
    <row r="5" spans="1:2">
      <c r="A5" s="3" t="s">
        <v>173</v>
      </c>
      <c r="B5" s="3" t="s">
        <v>171</v>
      </c>
    </row>
    <row r="6" spans="1:2">
      <c r="A6" s="3" t="s">
        <v>174</v>
      </c>
      <c r="B6" s="3" t="s">
        <v>171</v>
      </c>
    </row>
    <row r="7" spans="1:2">
      <c r="A7" s="3" t="s">
        <v>175</v>
      </c>
      <c r="B7" s="4" t="n">
        <v>45000000</v>
      </c>
    </row>
    <row r="8" spans="1:2">
      <c r="A8" s="3" t="s">
        <v>176</v>
      </c>
      <c r="B8" s="10" t="n">
        <v>0.04</v>
      </c>
    </row>
    <row r="9" spans="1:2">
      <c r="A9" s="3" t="s">
        <v>177</v>
      </c>
      <c r="B9" s="7" t="n">
        <v>1800000</v>
      </c>
    </row>
    <row r="10" spans="1:2">
      <c r="A10" s="3" t="s">
        <v>178</v>
      </c>
      <c r="B10" s="7" t="n">
        <v>516</v>
      </c>
    </row>
    <row r="11" spans="1:2">
      <c r="A11" s="3" t="s">
        <v>179</v>
      </c>
      <c r="B11" s="4" t="n">
        <v>4000</v>
      </c>
    </row>
    <row r="12" spans="1:2">
      <c r="A12" s="3" t="s">
        <v>180</v>
      </c>
      <c r="B12" s="3" t="s">
        <v>181</v>
      </c>
    </row>
    <row r="13" spans="1:2">
      <c r="A13" s="3" t="s">
        <v>182</v>
      </c>
      <c r="B13" s="3" t="s">
        <v>181</v>
      </c>
    </row>
    <row r="14" spans="1:2">
      <c r="A14" s="3" t="s">
        <v>183</v>
      </c>
      <c r="B14" s="3" t="s">
        <v>171</v>
      </c>
    </row>
    <row r="15" spans="1:2">
      <c r="A15" s="3" t="s">
        <v>184</v>
      </c>
      <c r="B15" s="7" t="n">
        <v>100000</v>
      </c>
    </row>
    <row r="16" spans="1:2">
      <c r="A16" s="3" t="s">
        <v>185</v>
      </c>
      <c r="B16" s="7" t="n">
        <v>100000</v>
      </c>
    </row>
    <row r="17" spans="1:2">
      <c r="A17" s="3" t="s">
        <v>186</v>
      </c>
      <c r="B17" s="4" t="n">
        <v>20</v>
      </c>
    </row>
    <row r="18" spans="1:2">
      <c r="A18" s="3" t="s">
        <v>187</v>
      </c>
      <c r="B18" s="4" t="n">
        <v>1</v>
      </c>
    </row>
    <row r="19" spans="1:2">
      <c r="A19" s="3" t="s">
        <v>188</v>
      </c>
      <c r="B19" s="4" t="n">
        <v>613447306</v>
      </c>
    </row>
    <row r="20" spans="1:2">
      <c r="A20" s="3" t="s">
        <v>189</v>
      </c>
      <c r="B20" s="4" t="n">
        <v>30672387</v>
      </c>
    </row>
    <row r="21" spans="1:2">
      <c r="A21" s="3" t="s">
        <v>190</v>
      </c>
      <c r="B21" s="4" t="n">
        <v>1</v>
      </c>
    </row>
    <row r="22" spans="1:2">
      <c r="A22" s="3" t="s">
        <v>191</v>
      </c>
      <c r="B22" s="7" t="n">
        <v>116271</v>
      </c>
    </row>
    <row r="23" spans="1:2">
      <c r="A23" s="3" t="s">
        <v>192</v>
      </c>
      <c r="B23" s="4" t="n">
        <v>141950</v>
      </c>
    </row>
    <row r="24" spans="1:2">
      <c r="A24" s="3" t="s">
        <v>193</v>
      </c>
      <c r="B24" s="4" t="n">
        <v>22245857</v>
      </c>
    </row>
    <row r="25" spans="1:2">
      <c r="A25" s="3" t="s">
        <v>194</v>
      </c>
      <c r="B25" s="7" t="n">
        <v>22129586</v>
      </c>
    </row>
    <row r="26" spans="1:2">
      <c r="A26" s="3" t="s">
        <v>195</v>
      </c>
      <c r="B26" s="4" t="n">
        <v>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196</v>
      </c>
      <c r="B1" s="2" t="s">
        <v>1</v>
      </c>
    </row>
    <row r="2" spans="1:2">
      <c r="B2" s="2" t="s">
        <v>197</v>
      </c>
    </row>
    <row r="3" spans="1:2">
      <c r="A3" s="3" t="s">
        <v>198</v>
      </c>
      <c r="B3" s="7" t="n">
        <v>373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37"/>
  </cols>
  <sheetData>
    <row r="1" spans="1:2">
      <c r="A1" s="1" t="s">
        <v>199</v>
      </c>
      <c r="B1" s="2" t="s">
        <v>1</v>
      </c>
    </row>
    <row r="2" spans="1:2">
      <c r="B2" s="2" t="s">
        <v>200</v>
      </c>
    </row>
    <row r="3" spans="1:2">
      <c r="A3" s="3" t="s">
        <v>201</v>
      </c>
      <c r="B3" s="4" t="n">
        <v>1000000</v>
      </c>
    </row>
    <row r="4" spans="1:2">
      <c r="A4" s="3" t="s">
        <v>202</v>
      </c>
      <c r="B4" s="10" t="n">
        <v>0.03</v>
      </c>
    </row>
    <row r="5" spans="1:2">
      <c r="A5" s="3" t="s">
        <v>203</v>
      </c>
      <c r="B5" s="7" t="n">
        <v>56643</v>
      </c>
    </row>
    <row r="6" spans="1:2">
      <c r="A6" s="3" t="s">
        <v>204</v>
      </c>
      <c r="B6" s="4" t="n">
        <v>613447306</v>
      </c>
    </row>
    <row r="7" spans="1:2">
      <c r="A7" s="3" t="s">
        <v>205</v>
      </c>
      <c r="B7" s="4" t="n">
        <v>30672387</v>
      </c>
    </row>
    <row r="8" spans="1:2">
      <c r="A8" s="3" t="s">
        <v>206</v>
      </c>
      <c r="B8" s="4" t="n">
        <v>1</v>
      </c>
    </row>
    <row r="9" spans="1:2">
      <c r="A9" s="3" t="s">
        <v>207</v>
      </c>
      <c r="B9" s="4" t="n">
        <v>20</v>
      </c>
    </row>
    <row r="10" spans="1:2">
      <c r="A10" s="3" t="s">
        <v>208</v>
      </c>
      <c r="B10" s="4" t="n">
        <v>50000</v>
      </c>
    </row>
    <row r="11" spans="1:2">
      <c r="A11" s="3" t="s">
        <v>209</v>
      </c>
      <c r="B11" s="7"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210</v>
      </c>
      <c r="B1" s="2" t="s">
        <v>1</v>
      </c>
    </row>
    <row r="2" spans="1:2">
      <c r="B2" s="2" t="s">
        <v>197</v>
      </c>
    </row>
    <row r="3" spans="1:2">
      <c r="A3" s="3" t="s">
        <v>211</v>
      </c>
      <c r="B3" s="7" t="n">
        <v>3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12</v>
      </c>
      <c r="B1" s="2" t="s">
        <v>1</v>
      </c>
    </row>
    <row r="2" spans="1:2">
      <c r="B2" s="2" t="s">
        <v>2</v>
      </c>
    </row>
    <row r="3" spans="1:2">
      <c r="A3" s="3" t="s">
        <v>213</v>
      </c>
      <c r="B3" s="11" t="n">
        <v>0.06</v>
      </c>
    </row>
    <row r="4" spans="1:2">
      <c r="A4" s="3" t="s">
        <v>214</v>
      </c>
      <c r="B4" s="11" t="n">
        <v>0.03</v>
      </c>
    </row>
    <row r="5" spans="1:2">
      <c r="A5" s="3" t="s">
        <v>215</v>
      </c>
      <c r="B5" s="11" t="n">
        <v>0.8</v>
      </c>
    </row>
    <row r="6" spans="1:2">
      <c r="A6" s="3" t="s">
        <v>216</v>
      </c>
      <c r="B6" s="3" t="s">
        <v>217</v>
      </c>
    </row>
    <row r="7" spans="1:2">
      <c r="A7" s="3" t="s">
        <v>218</v>
      </c>
      <c r="B7" s="3" t="s">
        <v>219</v>
      </c>
    </row>
    <row r="8" spans="1:2">
      <c r="A8" s="3" t="s">
        <v>220</v>
      </c>
      <c r="B8" s="3" t="s">
        <v>221</v>
      </c>
    </row>
    <row r="9" spans="1:2">
      <c r="A9" s="3" t="s">
        <v>222</v>
      </c>
      <c r="B9" s="3" t="s">
        <v>217</v>
      </c>
    </row>
    <row r="10" spans="1:2">
      <c r="A10" s="3" t="s">
        <v>223</v>
      </c>
      <c r="B10" s="12" t="n">
        <v>0.05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197</v>
      </c>
    </row>
    <row r="3" spans="1:2">
      <c r="A3" s="3" t="s">
        <v>225</v>
      </c>
      <c r="B3" s="7" t="n">
        <v>0</v>
      </c>
    </row>
    <row r="4" spans="1:2">
      <c r="A4" s="3" t="s">
        <v>226</v>
      </c>
      <c r="B4" s="4" t="n">
        <v>0</v>
      </c>
    </row>
    <row r="5" spans="1:2">
      <c r="A5" s="3" t="s">
        <v>227</v>
      </c>
      <c r="B5" s="7" t="n">
        <v>1000000</v>
      </c>
    </row>
    <row r="6" spans="1:2">
      <c r="A6" s="3" t="s">
        <v>228</v>
      </c>
      <c r="B6" s="11" t="n">
        <v>0.03</v>
      </c>
    </row>
    <row r="7" spans="1:2">
      <c r="A7" s="3" t="s">
        <v>229</v>
      </c>
      <c r="B7" s="7" t="n">
        <v>50000</v>
      </c>
    </row>
    <row r="8" spans="1:2">
      <c r="A8" s="3" t="s">
        <v>230</v>
      </c>
      <c r="B8" s="13" t="n">
        <v>0.6</v>
      </c>
    </row>
    <row r="9" spans="1:2">
      <c r="A9" s="3" t="s">
        <v>231</v>
      </c>
      <c r="B9" s="7" t="n">
        <v>0</v>
      </c>
    </row>
    <row r="10" spans="1:2">
      <c r="A10" s="3" t="s">
        <v>232</v>
      </c>
      <c r="B10" s="4" t="n">
        <v>0</v>
      </c>
    </row>
    <row r="11" spans="1:2">
      <c r="A11" s="3" t="s">
        <v>233</v>
      </c>
      <c r="B11" s="4" t="n">
        <v>0</v>
      </c>
    </row>
    <row r="12" spans="1:2">
      <c r="A12" s="3" t="s">
        <v>234</v>
      </c>
      <c r="B12" s="4" t="n">
        <v>0</v>
      </c>
    </row>
    <row r="13" spans="1:2">
      <c r="A13" s="3" t="s">
        <v>235</v>
      </c>
      <c r="B13" s="7" t="n">
        <v>50000</v>
      </c>
    </row>
    <row r="14" spans="1:2">
      <c r="A14" s="3" t="s">
        <v>236</v>
      </c>
      <c r="B14" s="13" t="n">
        <v>0.6</v>
      </c>
    </row>
    <row r="15" spans="1:2">
      <c r="A15" s="3" t="s">
        <v>237</v>
      </c>
      <c r="B15" s="11" t="n">
        <v>0.8</v>
      </c>
    </row>
    <row r="16" spans="1:2">
      <c r="A16" s="3" t="s">
        <v>238</v>
      </c>
      <c r="B16" s="7" t="n">
        <v>50000</v>
      </c>
    </row>
    <row r="17" spans="1:2">
      <c r="A17" s="3" t="s">
        <v>239</v>
      </c>
      <c r="B17" s="13" t="n">
        <v>0.6</v>
      </c>
    </row>
    <row r="18" spans="1:2">
      <c r="A18" s="3" t="s">
        <v>240</v>
      </c>
      <c r="B18" s="11" t="n">
        <v>0.8</v>
      </c>
    </row>
    <row r="19" spans="1:2">
      <c r="A19" s="3" t="s">
        <v>241</v>
      </c>
      <c r="B19" s="7" t="n">
        <v>50000</v>
      </c>
    </row>
    <row r="20" spans="1:2">
      <c r="A20" s="3" t="s">
        <v>242</v>
      </c>
      <c r="B20" s="13" t="n">
        <v>0.6</v>
      </c>
    </row>
    <row r="21" spans="1:2">
      <c r="A21" s="3" t="s">
        <v>243</v>
      </c>
      <c r="B21" s="11" t="n">
        <v>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38992</v>
      </c>
      <c r="C3" s="7" t="n">
        <v>638601</v>
      </c>
    </row>
    <row r="4" spans="1:3">
      <c r="A4" s="3" t="s">
        <v>32</v>
      </c>
      <c r="B4" s="4" t="n">
        <v>300312</v>
      </c>
      <c r="C4" s="4" t="n">
        <v>0</v>
      </c>
    </row>
    <row r="5" spans="1:3">
      <c r="A5" s="3" t="s">
        <v>33</v>
      </c>
      <c r="B5" s="4" t="n">
        <v>0</v>
      </c>
      <c r="C5" s="4" t="n">
        <v>10000</v>
      </c>
    </row>
    <row r="6" spans="1:3">
      <c r="A6" s="3" t="s">
        <v>34</v>
      </c>
      <c r="B6" s="4" t="n">
        <v>539304</v>
      </c>
      <c r="C6" s="4" t="n">
        <v>648601</v>
      </c>
    </row>
    <row r="7" spans="1:3">
      <c r="A7" s="3" t="s">
        <v>35</v>
      </c>
      <c r="B7" s="4" t="n">
        <v>539304</v>
      </c>
      <c r="C7" s="4" t="n">
        <v>648601</v>
      </c>
    </row>
    <row r="8" spans="1:3">
      <c r="A8" s="6" t="s">
        <v>36</v>
      </c>
    </row>
    <row r="9" spans="1:3">
      <c r="A9" s="3" t="s">
        <v>37</v>
      </c>
      <c r="B9" s="4" t="n">
        <v>20101</v>
      </c>
      <c r="C9" s="4" t="n">
        <v>63504</v>
      </c>
    </row>
    <row r="10" spans="1:3">
      <c r="A10" s="3" t="s">
        <v>38</v>
      </c>
      <c r="B10" s="4" t="n">
        <v>0</v>
      </c>
      <c r="C10" s="4" t="n">
        <v>1000000</v>
      </c>
    </row>
    <row r="11" spans="1:3">
      <c r="A11" s="3" t="s">
        <v>39</v>
      </c>
      <c r="B11" s="4" t="n">
        <v>20101</v>
      </c>
      <c r="C11" s="4" t="n">
        <v>1063504</v>
      </c>
    </row>
    <row r="12" spans="1:3">
      <c r="A12" s="3" t="s">
        <v>40</v>
      </c>
      <c r="B12" s="4" t="n">
        <v>20101</v>
      </c>
      <c r="C12" s="4" t="n">
        <v>1063504</v>
      </c>
    </row>
    <row r="13" spans="1:3">
      <c r="A13" s="6" t="s">
        <v>41</v>
      </c>
    </row>
    <row r="14" spans="1:3">
      <c r="A14" s="3" t="s">
        <v>42</v>
      </c>
      <c r="B14" s="4" t="n">
        <v>133506</v>
      </c>
      <c r="C14" s="4" t="n">
        <v>28440</v>
      </c>
    </row>
    <row r="15" spans="1:3">
      <c r="A15" s="3" t="s">
        <v>43</v>
      </c>
      <c r="B15" s="4" t="n">
        <v>24265011</v>
      </c>
      <c r="C15" s="4" t="n">
        <v>23319411</v>
      </c>
    </row>
    <row r="16" spans="1:3">
      <c r="A16" s="3" t="s">
        <v>44</v>
      </c>
      <c r="B16" s="4" t="n">
        <v>-22245857</v>
      </c>
      <c r="C16" s="4" t="n">
        <v>-22129586</v>
      </c>
    </row>
    <row r="17" spans="1:3">
      <c r="A17" s="3" t="s">
        <v>45</v>
      </c>
      <c r="B17" s="4" t="n">
        <v>-433457</v>
      </c>
      <c r="C17" s="4" t="n">
        <v>-433168</v>
      </c>
    </row>
    <row r="18" spans="1:3">
      <c r="A18" s="3" t="s">
        <v>46</v>
      </c>
      <c r="B18" s="4" t="n">
        <v>-1200000</v>
      </c>
      <c r="C18" s="4" t="n">
        <v>-1200000</v>
      </c>
    </row>
    <row r="19" spans="1:3">
      <c r="A19" s="3" t="s">
        <v>47</v>
      </c>
      <c r="B19" s="4" t="n">
        <v>519203</v>
      </c>
      <c r="C19" s="4" t="n">
        <v>-414903</v>
      </c>
    </row>
    <row r="20" spans="1:3">
      <c r="A20" s="3" t="s">
        <v>48</v>
      </c>
      <c r="B20" s="4" t="n">
        <v>0</v>
      </c>
      <c r="C20" s="4" t="n">
        <v>0</v>
      </c>
    </row>
    <row r="21" spans="1:3">
      <c r="A21" s="3" t="s">
        <v>49</v>
      </c>
      <c r="B21" s="4" t="n">
        <v>519203</v>
      </c>
      <c r="C21" s="4" t="n">
        <v>-414903</v>
      </c>
    </row>
    <row r="22" spans="1:3">
      <c r="A22" s="3" t="s">
        <v>50</v>
      </c>
      <c r="B22" s="7" t="n">
        <v>539304</v>
      </c>
      <c r="C22" s="7" t="n">
        <v>6486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9</v>
      </c>
    </row>
    <row r="2" spans="1:3">
      <c r="A2" s="3" t="s">
        <v>52</v>
      </c>
      <c r="B2" s="4" t="n">
        <v>700000000</v>
      </c>
      <c r="C2" s="4" t="n">
        <v>700000000</v>
      </c>
    </row>
    <row r="3" spans="1:3">
      <c r="A3" s="3" t="s">
        <v>53</v>
      </c>
      <c r="B3" s="8" t="n">
        <v>0.001</v>
      </c>
      <c r="C3" s="8" t="n">
        <v>0.001</v>
      </c>
    </row>
    <row r="4" spans="1:3">
      <c r="A4" s="3" t="s">
        <v>54</v>
      </c>
      <c r="B4" s="4" t="n">
        <v>133506570</v>
      </c>
      <c r="C4" s="4" t="n">
        <v>28439904</v>
      </c>
    </row>
    <row r="5" spans="1:3">
      <c r="A5" s="3" t="s">
        <v>55</v>
      </c>
      <c r="B5" s="4" t="n">
        <v>133506570</v>
      </c>
      <c r="C5" s="4" t="n">
        <v>284399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c r="B3" s="7" t="n">
        <v>0</v>
      </c>
      <c r="C3" s="7" t="n">
        <v>0</v>
      </c>
      <c r="D3" s="7" t="n">
        <v>0</v>
      </c>
      <c r="E3" s="7" t="n">
        <v>0</v>
      </c>
    </row>
    <row r="4" spans="1:5">
      <c r="A4" s="3" t="s">
        <v>60</v>
      </c>
      <c r="B4" s="4" t="n">
        <v>0</v>
      </c>
      <c r="C4" s="4" t="n">
        <v>0</v>
      </c>
      <c r="D4" s="4" t="n">
        <v>0</v>
      </c>
      <c r="E4" s="4" t="n">
        <v>0</v>
      </c>
    </row>
    <row r="5" spans="1:5">
      <c r="A5" s="3" t="s">
        <v>61</v>
      </c>
      <c r="B5" s="4" t="n">
        <v>0</v>
      </c>
      <c r="C5" s="4" t="n">
        <v>0</v>
      </c>
      <c r="D5" s="4" t="n">
        <v>0</v>
      </c>
      <c r="E5" s="4" t="n">
        <v>0</v>
      </c>
    </row>
    <row r="6" spans="1:5">
      <c r="A6" s="3" t="s">
        <v>62</v>
      </c>
      <c r="B6" s="4" t="n">
        <v>-46801</v>
      </c>
      <c r="C6" s="4" t="n">
        <v>-63794</v>
      </c>
      <c r="D6" s="4" t="n">
        <v>-103171</v>
      </c>
      <c r="E6" s="4" t="n">
        <v>-141989</v>
      </c>
    </row>
    <row r="7" spans="1:5">
      <c r="A7" s="3" t="s">
        <v>63</v>
      </c>
      <c r="B7" s="4" t="n">
        <v>0</v>
      </c>
      <c r="C7" s="4" t="n">
        <v>0</v>
      </c>
      <c r="D7" s="4" t="n">
        <v>0</v>
      </c>
      <c r="E7" s="4" t="n">
        <v>0</v>
      </c>
    </row>
    <row r="8" spans="1:5">
      <c r="A8" s="3" t="s">
        <v>64</v>
      </c>
      <c r="B8" s="4" t="n">
        <v>-46801</v>
      </c>
      <c r="C8" s="4" t="n">
        <v>-63794</v>
      </c>
      <c r="D8" s="4" t="n">
        <v>-103171</v>
      </c>
      <c r="E8" s="4" t="n">
        <v>-141989</v>
      </c>
    </row>
    <row r="9" spans="1:5">
      <c r="A9" s="6" t="s">
        <v>65</v>
      </c>
    </row>
    <row r="10" spans="1:5">
      <c r="A10" s="3" t="s">
        <v>66</v>
      </c>
      <c r="B10" s="4" t="n">
        <v>0</v>
      </c>
      <c r="C10" s="4" t="n">
        <v>0</v>
      </c>
      <c r="D10" s="4" t="n">
        <v>-13333</v>
      </c>
      <c r="E10" s="4" t="n">
        <v>0</v>
      </c>
    </row>
    <row r="11" spans="1:5">
      <c r="A11" s="3" t="s">
        <v>67</v>
      </c>
      <c r="B11" s="4" t="n">
        <v>170</v>
      </c>
      <c r="C11" s="4" t="n">
        <v>52</v>
      </c>
      <c r="D11" s="4" t="n">
        <v>233</v>
      </c>
      <c r="E11" s="4" t="n">
        <v>39</v>
      </c>
    </row>
    <row r="12" spans="1:5">
      <c r="A12" s="3" t="s">
        <v>68</v>
      </c>
      <c r="B12" s="4" t="n">
        <v>0</v>
      </c>
      <c r="C12" s="4" t="n">
        <v>0</v>
      </c>
      <c r="D12" s="4" t="n">
        <v>0</v>
      </c>
      <c r="E12" s="4" t="n">
        <v>0</v>
      </c>
    </row>
    <row r="13" spans="1:5">
      <c r="A13" s="3" t="s">
        <v>69</v>
      </c>
      <c r="B13" s="4" t="n">
        <v>170</v>
      </c>
      <c r="C13" s="4" t="n">
        <v>52</v>
      </c>
      <c r="D13" s="4" t="n">
        <v>-13100</v>
      </c>
      <c r="E13" s="4" t="n">
        <v>39</v>
      </c>
    </row>
    <row r="14" spans="1:5">
      <c r="A14" s="3" t="s">
        <v>70</v>
      </c>
      <c r="B14" s="4" t="n">
        <v>-46631</v>
      </c>
      <c r="C14" s="4" t="n">
        <v>-63742</v>
      </c>
      <c r="D14" s="4" t="n">
        <v>-116271</v>
      </c>
      <c r="E14" s="4" t="n">
        <v>-141950</v>
      </c>
    </row>
    <row r="15" spans="1:5">
      <c r="A15" s="3" t="s">
        <v>71</v>
      </c>
      <c r="B15" s="4" t="n">
        <v>0</v>
      </c>
      <c r="C15" s="4" t="n">
        <v>0</v>
      </c>
      <c r="D15" s="4" t="n">
        <v>0</v>
      </c>
      <c r="E15" s="4" t="n">
        <v>0</v>
      </c>
    </row>
    <row r="16" spans="1:5">
      <c r="A16" s="3" t="s">
        <v>72</v>
      </c>
      <c r="B16" s="4" t="n">
        <v>-46631</v>
      </c>
      <c r="C16" s="4" t="n">
        <v>-63742</v>
      </c>
      <c r="D16" s="4" t="n">
        <v>-116271</v>
      </c>
      <c r="E16" s="4" t="n">
        <v>-141950</v>
      </c>
    </row>
    <row r="17" spans="1:5">
      <c r="A17" s="3" t="s">
        <v>73</v>
      </c>
      <c r="B17" s="4" t="n">
        <v>0</v>
      </c>
      <c r="C17" s="4" t="n">
        <v>0</v>
      </c>
      <c r="D17" s="4" t="n">
        <v>0</v>
      </c>
      <c r="E17" s="4" t="n">
        <v>0</v>
      </c>
    </row>
    <row r="18" spans="1:5">
      <c r="A18" s="3" t="s">
        <v>74</v>
      </c>
      <c r="B18" s="7" t="n">
        <v>-46631</v>
      </c>
      <c r="C18" s="7" t="n">
        <v>-63742</v>
      </c>
      <c r="D18" s="7" t="n">
        <v>-116271</v>
      </c>
      <c r="E18" s="7" t="n">
        <v>-141950</v>
      </c>
    </row>
    <row r="19" spans="1:5">
      <c r="A19" s="6" t="s">
        <v>75</v>
      </c>
    </row>
    <row r="20" spans="1:5">
      <c r="A20" s="3" t="s">
        <v>76</v>
      </c>
      <c r="B20" s="9" t="n">
        <v>-0.0005</v>
      </c>
      <c r="C20" s="8" t="n">
        <v>-0.002</v>
      </c>
      <c r="D20" s="9" t="n">
        <v>-0.0012</v>
      </c>
      <c r="E20" s="9" t="n">
        <v>-0.0046</v>
      </c>
    </row>
    <row r="21" spans="1:5">
      <c r="A21" s="6" t="s">
        <v>77</v>
      </c>
    </row>
    <row r="22" spans="1:5">
      <c r="A22" s="3" t="s">
        <v>78</v>
      </c>
      <c r="B22" s="4" t="n">
        <v>99258320</v>
      </c>
      <c r="C22" s="4" t="n">
        <v>30672387</v>
      </c>
      <c r="D22" s="4" t="n">
        <v>99258320</v>
      </c>
      <c r="E22" s="4" t="n">
        <v>30672387</v>
      </c>
    </row>
    <row r="23" spans="1:5">
      <c r="A23" s="6" t="s">
        <v>79</v>
      </c>
    </row>
    <row r="24" spans="1:5">
      <c r="A24" s="3" t="s">
        <v>80</v>
      </c>
      <c r="B24" s="7" t="n">
        <v>-46631</v>
      </c>
      <c r="C24" s="7" t="n">
        <v>-63742</v>
      </c>
      <c r="D24" s="7" t="n">
        <v>-116271</v>
      </c>
      <c r="E24" s="7" t="n">
        <v>-141950</v>
      </c>
    </row>
    <row r="25" spans="1:5">
      <c r="A25" s="3" t="s">
        <v>81</v>
      </c>
      <c r="B25" s="4" t="n">
        <v>-205</v>
      </c>
      <c r="C25" s="4" t="n">
        <v>-141</v>
      </c>
      <c r="D25" s="4" t="n">
        <v>-289</v>
      </c>
      <c r="E25" s="4" t="n">
        <v>-319</v>
      </c>
    </row>
    <row r="26" spans="1:5">
      <c r="A26" s="3" t="s">
        <v>82</v>
      </c>
      <c r="B26" s="4" t="n">
        <v>-46836</v>
      </c>
      <c r="C26" s="4" t="n">
        <v>-63883</v>
      </c>
      <c r="D26" s="4" t="n">
        <v>-116560</v>
      </c>
      <c r="E26" s="4" t="n">
        <v>-142269</v>
      </c>
    </row>
    <row r="27" spans="1:5">
      <c r="A27" s="3" t="s">
        <v>83</v>
      </c>
      <c r="B27" s="4" t="n">
        <v>0</v>
      </c>
      <c r="C27" s="4" t="n">
        <v>0</v>
      </c>
      <c r="D27" s="4" t="n">
        <v>0</v>
      </c>
      <c r="E27" s="4" t="n">
        <v>0</v>
      </c>
    </row>
    <row r="28" spans="1:5">
      <c r="A28" s="3" t="s">
        <v>84</v>
      </c>
      <c r="B28" s="7" t="n">
        <v>-46836</v>
      </c>
      <c r="C28" s="7" t="n">
        <v>-63883</v>
      </c>
      <c r="D28" s="7" t="n">
        <v>-116560</v>
      </c>
      <c r="E28" s="7" t="n">
        <v>-1422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8</v>
      </c>
    </row>
    <row r="3" spans="1:3">
      <c r="A3" s="6" t="s">
        <v>86</v>
      </c>
    </row>
    <row r="4" spans="1:3">
      <c r="A4" s="3" t="s">
        <v>87</v>
      </c>
      <c r="B4" s="7" t="n">
        <v>-116271</v>
      </c>
      <c r="C4" s="7" t="n">
        <v>-141950</v>
      </c>
    </row>
    <row r="5" spans="1:3">
      <c r="A5" s="6" t="s">
        <v>88</v>
      </c>
    </row>
    <row r="6" spans="1:3">
      <c r="A6" s="3" t="s">
        <v>89</v>
      </c>
      <c r="B6" s="4" t="n">
        <v>13333</v>
      </c>
      <c r="C6" s="4" t="n">
        <v>0</v>
      </c>
    </row>
    <row r="7" spans="1:3">
      <c r="A7" s="6" t="s">
        <v>90</v>
      </c>
    </row>
    <row r="8" spans="1:3">
      <c r="A8" s="3" t="s">
        <v>91</v>
      </c>
      <c r="B8" s="4" t="n">
        <v>10000</v>
      </c>
      <c r="C8" s="4" t="n">
        <v>11431</v>
      </c>
    </row>
    <row r="9" spans="1:3">
      <c r="A9" s="3" t="s">
        <v>92</v>
      </c>
      <c r="B9" s="4" t="n">
        <v>-300312</v>
      </c>
      <c r="C9" s="4" t="n">
        <v>0</v>
      </c>
    </row>
    <row r="10" spans="1:3">
      <c r="A10" s="3" t="s">
        <v>93</v>
      </c>
      <c r="B10" s="4" t="n">
        <v>-6070</v>
      </c>
      <c r="C10" s="4" t="n">
        <v>20932</v>
      </c>
    </row>
    <row r="11" spans="1:3">
      <c r="A11" s="3" t="s">
        <v>94</v>
      </c>
      <c r="B11" s="4" t="n">
        <v>-399320</v>
      </c>
      <c r="C11" s="4" t="n">
        <v>-109587</v>
      </c>
    </row>
    <row r="12" spans="1:3">
      <c r="A12" s="6" t="s">
        <v>95</v>
      </c>
    </row>
    <row r="13" spans="1:3">
      <c r="A13" s="3" t="s">
        <v>96</v>
      </c>
      <c r="B13" s="4" t="n">
        <v>0</v>
      </c>
      <c r="C13" s="4" t="n">
        <v>0</v>
      </c>
    </row>
    <row r="14" spans="1:3">
      <c r="A14" s="6" t="s">
        <v>97</v>
      </c>
    </row>
    <row r="15" spans="1:3">
      <c r="A15" s="3" t="s">
        <v>98</v>
      </c>
      <c r="B15" s="4" t="n">
        <v>0</v>
      </c>
      <c r="C15" s="4" t="n">
        <v>12900</v>
      </c>
    </row>
    <row r="16" spans="1:3">
      <c r="A16" s="3" t="s">
        <v>99</v>
      </c>
      <c r="B16" s="4" t="n">
        <v>0</v>
      </c>
      <c r="C16" s="4" t="n">
        <v>12900</v>
      </c>
    </row>
    <row r="17" spans="1:3">
      <c r="A17" s="3" t="s">
        <v>100</v>
      </c>
      <c r="B17" s="4" t="n">
        <v>-289</v>
      </c>
      <c r="C17" s="4" t="n">
        <v>-319</v>
      </c>
    </row>
    <row r="18" spans="1:3">
      <c r="A18" s="3" t="s">
        <v>101</v>
      </c>
      <c r="B18" s="4" t="n">
        <v>-399609</v>
      </c>
      <c r="C18" s="4" t="n">
        <v>-97006</v>
      </c>
    </row>
    <row r="19" spans="1:3">
      <c r="A19" s="6" t="s">
        <v>31</v>
      </c>
    </row>
    <row r="20" spans="1:3">
      <c r="A20" s="3" t="s">
        <v>102</v>
      </c>
      <c r="B20" s="4" t="n">
        <v>638601</v>
      </c>
      <c r="C20" s="4" t="n">
        <v>103250</v>
      </c>
    </row>
    <row r="21" spans="1:3">
      <c r="A21" s="3" t="s">
        <v>103</v>
      </c>
      <c r="B21" s="4" t="n">
        <v>238992</v>
      </c>
      <c r="C21" s="4" t="n">
        <v>6244</v>
      </c>
    </row>
    <row r="22" spans="1:3">
      <c r="A22" s="6" t="s">
        <v>104</v>
      </c>
    </row>
    <row r="23" spans="1:3">
      <c r="A23" s="3" t="s">
        <v>105</v>
      </c>
      <c r="B23" s="4" t="n">
        <v>1050666</v>
      </c>
      <c r="C23" s="4" t="n">
        <v>0</v>
      </c>
    </row>
    <row r="24" spans="1:3">
      <c r="A24" s="6" t="s">
        <v>106</v>
      </c>
    </row>
    <row r="25" spans="1:3">
      <c r="A25" s="3" t="s">
        <v>107</v>
      </c>
      <c r="B25" s="4" t="n">
        <v>0</v>
      </c>
      <c r="C25" s="4" t="n">
        <v>0</v>
      </c>
    </row>
    <row r="26" spans="1:3">
      <c r="A26" s="3" t="s">
        <v>108</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109</v>
      </c>
      <c r="B1" s="2" t="s">
        <v>1</v>
      </c>
    </row>
    <row r="2" spans="1:2">
      <c r="B2" s="2" t="s">
        <v>2</v>
      </c>
    </row>
    <row r="3" spans="1:2">
      <c r="A3" s="3" t="s">
        <v>110</v>
      </c>
      <c r="B3" s="3"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12</v>
      </c>
      <c r="B1" s="2" t="s">
        <v>1</v>
      </c>
    </row>
    <row r="2" spans="1:2">
      <c r="B2" s="2" t="s">
        <v>2</v>
      </c>
    </row>
    <row r="3" spans="1:2">
      <c r="A3" s="3" t="s">
        <v>113</v>
      </c>
      <c r="B3" s="3"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c r="B3" s="3"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18</v>
      </c>
      <c r="B1" s="2" t="s">
        <v>1</v>
      </c>
    </row>
    <row r="2" spans="1:2">
      <c r="B2" s="2" t="s">
        <v>2</v>
      </c>
    </row>
    <row r="3" spans="1:2">
      <c r="A3" s="3" t="s">
        <v>119</v>
      </c>
      <c r="B3" s="3"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4:19:37Z</dcterms:created>
  <dcterms:modified xmlns:dcterms="http://purl.org/dc/terms/" xmlns:xsi="http://www.w3.org/2001/XMLSchema-instance" xsi:type="dcterms:W3CDTF">2017-08-10T14:19:37Z</dcterms:modified>
</cp:coreProperties>
</file>